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Unaud" sheetId="5" state="visible" r:id="rId5"/>
    <sheet xmlns:r="http://schemas.openxmlformats.org/officeDocument/2006/relationships" name="1 ORGANIZATION AND SUMMARY OF S" sheetId="6" state="visible" r:id="rId6"/>
    <sheet xmlns:r="http://schemas.openxmlformats.org/officeDocument/2006/relationships" name="2 GOING CONCERN" sheetId="7" state="visible" r:id="rId7"/>
    <sheet xmlns:r="http://schemas.openxmlformats.org/officeDocument/2006/relationships" name="3 RELATED PARTY TRANSACTIONS" sheetId="8" state="visible" r:id="rId8"/>
    <sheet xmlns:r="http://schemas.openxmlformats.org/officeDocument/2006/relationships" name="4 NOTES PAYABLE TO RELATED PART" sheetId="9" state="visible" r:id="rId9"/>
    <sheet xmlns:r="http://schemas.openxmlformats.org/officeDocument/2006/relationships" name="5 NOTES PAYABLE" sheetId="10" state="visible" r:id="rId10"/>
    <sheet xmlns:r="http://schemas.openxmlformats.org/officeDocument/2006/relationships" name="6 DERIVATIVE LIABILITIES" sheetId="11" state="visible" r:id="rId11"/>
    <sheet xmlns:r="http://schemas.openxmlformats.org/officeDocument/2006/relationships" name="7 STOCKHOLDERS' EQUITY" sheetId="12" state="visible" r:id="rId12"/>
    <sheet xmlns:r="http://schemas.openxmlformats.org/officeDocument/2006/relationships" name="1 ORGANIZATION AND SUMMARY OF13" sheetId="13" state="visible" r:id="rId13"/>
    <sheet xmlns:r="http://schemas.openxmlformats.org/officeDocument/2006/relationships" name="8 INCOME TAXES" sheetId="14" state="visible" r:id="rId14"/>
    <sheet xmlns:r="http://schemas.openxmlformats.org/officeDocument/2006/relationships" name="SUBSEQUENT EVENTS" sheetId="15" state="visible" r:id="rId15"/>
    <sheet xmlns:r="http://schemas.openxmlformats.org/officeDocument/2006/relationships" name="8 INCOME TAXES (Tables)" sheetId="16" state="visible" r:id="rId16"/>
    <sheet xmlns:r="http://schemas.openxmlformats.org/officeDocument/2006/relationships" name="2 GOING CONCERN (Details Narrat" sheetId="17" state="visible" r:id="rId17"/>
    <sheet xmlns:r="http://schemas.openxmlformats.org/officeDocument/2006/relationships" name="3 RELATED PARTY TRANSACTIONS (D" sheetId="18" state="visible" r:id="rId18"/>
    <sheet xmlns:r="http://schemas.openxmlformats.org/officeDocument/2006/relationships" name="4 NOTES PAYABLE TO RELATED PA19" sheetId="19" state="visible" r:id="rId19"/>
    <sheet xmlns:r="http://schemas.openxmlformats.org/officeDocument/2006/relationships" name="5 NOTES PAYABLE (Details Narrat" sheetId="20" state="visible" r:id="rId20"/>
    <sheet xmlns:r="http://schemas.openxmlformats.org/officeDocument/2006/relationships" name="7 STOCKHOLDERS' EQUITY (Details" sheetId="21" state="visible" r:id="rId21"/>
    <sheet xmlns:r="http://schemas.openxmlformats.org/officeDocument/2006/relationships" name="DERIVATIVE LIABILITIES (Details" sheetId="22" state="visible" r:id="rId22"/>
    <sheet xmlns:r="http://schemas.openxmlformats.org/officeDocument/2006/relationships" name="8 INCOME TAXES - Deferred tax a" sheetId="23" state="visible" r:id="rId23"/>
    <sheet xmlns:r="http://schemas.openxmlformats.org/officeDocument/2006/relationships" name="8 INCOME TAXES (Details Narrati" sheetId="24" state="visible" r:id="rId24"/>
  </sheets>
  <definedNames/>
  <calcPr calcId="124519" fullCalcOnLoad="1"/>
</workbook>
</file>

<file path=xl/sharedStrings.xml><?xml version="1.0" encoding="utf-8"?>
<sst xmlns="http://schemas.openxmlformats.org/spreadsheetml/2006/main" uniqueCount="213">
  <si>
    <t>Document and Entity Information - USD ($)</t>
  </si>
  <si>
    <t>12 Months Ended</t>
  </si>
  <si>
    <t>Dec. 31, 2016</t>
  </si>
  <si>
    <t>Apr. 17, 2017</t>
  </si>
  <si>
    <t>Jun. 30, 2016</t>
  </si>
  <si>
    <t>Document And Entity Information</t>
  </si>
  <si>
    <t>Entity Registrant Name</t>
  </si>
  <si>
    <t>Nexus Enterprise Solution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Dec. 31, 2015</t>
  </si>
  <si>
    <t>CURRENT ASSETS</t>
  </si>
  <si>
    <t>Cash</t>
  </si>
  <si>
    <t>Prepaid expenses</t>
  </si>
  <si>
    <t xml:space="preserve"> </t>
  </si>
  <si>
    <t>Accounts receivable, net</t>
  </si>
  <si>
    <t>Total Current Assets</t>
  </si>
  <si>
    <t>Property and equipment, net</t>
  </si>
  <si>
    <t>Intangible assets</t>
  </si>
  <si>
    <t>TOTAL ASSETS</t>
  </si>
  <si>
    <t>CURRENT LIABILITIES</t>
  </si>
  <si>
    <t>Accounts payable</t>
  </si>
  <si>
    <t>Accrued expenses</t>
  </si>
  <si>
    <t>Derivative liabilities</t>
  </si>
  <si>
    <t>Convertible debt, net of unamortized discount</t>
  </si>
  <si>
    <t>Notes payable to related parties</t>
  </si>
  <si>
    <t>Total Current Liabilities</t>
  </si>
  <si>
    <t>Long-term portion of convertible debt</t>
  </si>
  <si>
    <t>TOTAL LIABILITIES</t>
  </si>
  <si>
    <t>STOCKHOLDERS' DEFICIT</t>
  </si>
  <si>
    <t>Preferred stock, 10,000,000 shares authorized at no par value, no shares issued and outstanding.</t>
  </si>
  <si>
    <t>Common stock, 500,000,000 shares authorized; $.001 par value; 19,242,144 and 19,007,144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Statements of Operations - USD ($)</t>
  </si>
  <si>
    <t>Income Statement [Abstract]</t>
  </si>
  <si>
    <t>REVENUES</t>
  </si>
  <si>
    <t>COST OF SALES</t>
  </si>
  <si>
    <t>GROSS PROFIT</t>
  </si>
  <si>
    <t>OPERATING EXPENSES</t>
  </si>
  <si>
    <t>General and administrative</t>
  </si>
  <si>
    <t>Loss on impairment</t>
  </si>
  <si>
    <t>Research and development</t>
  </si>
  <si>
    <t>Consulting fees</t>
  </si>
  <si>
    <t>Total Operating Expenses</t>
  </si>
  <si>
    <t>INCOME FROM OPERATIONS</t>
  </si>
  <si>
    <t>OTHER EXPENSES</t>
  </si>
  <si>
    <t>Gain on derivative</t>
  </si>
  <si>
    <t>Interest expense</t>
  </si>
  <si>
    <t>NET INCOME (LOSS)</t>
  </si>
  <si>
    <t>NET INCOME (LOSS) PER COMMON SHARE - BASIC AND DILUTED</t>
  </si>
  <si>
    <t>WEIGHTED AVERAGE NUMBER OF COMMON SHARES OUTSTANDING - BASIC AND DILUTED</t>
  </si>
  <si>
    <t>Statements of Cash Flows (Unaudited) - USD ($)</t>
  </si>
  <si>
    <t>OPERATING ACTIVITIES</t>
  </si>
  <si>
    <t>Net income (loss)</t>
  </si>
  <si>
    <t>Adjustments to reconcile net income to net cash provided by operating activities:</t>
  </si>
  <si>
    <t>Stock-based compensation</t>
  </si>
  <si>
    <t>Depreciation expense</t>
  </si>
  <si>
    <t>Amortization of debt discount</t>
  </si>
  <si>
    <t>Gain on derivatives</t>
  </si>
  <si>
    <t>Loss on impairment of intangible assets</t>
  </si>
  <si>
    <t>Changes in operating assets and liabilities:</t>
  </si>
  <si>
    <t>Accounts receivable</t>
  </si>
  <si>
    <t>Net Cash Provided by Operating Activities</t>
  </si>
  <si>
    <t>FINANCING ACTIVITIES</t>
  </si>
  <si>
    <t>Borrowings on related-party debt</t>
  </si>
  <si>
    <t>Payments on convertible payable</t>
  </si>
  <si>
    <t>Repayment of related party note payable</t>
  </si>
  <si>
    <t>Repayment of third party notes payable</t>
  </si>
  <si>
    <t>Net Cash Used in Financing Activities</t>
  </si>
  <si>
    <t>NET DECREASE IN CASH</t>
  </si>
  <si>
    <t>CASH AT BEGINNING OF PERIOD</t>
  </si>
  <si>
    <t>CASH AT END OF PERIOD</t>
  </si>
  <si>
    <t>SUPPLEMENTAL DISCLOSURES OF NON-CASH FINANCING ACTIVITIES</t>
  </si>
  <si>
    <t>Debt discount resulting from derivative liability</t>
  </si>
  <si>
    <t>SUPPLEMENTAL DISCLOSURES OF CASH FLOW INFORMATION CASH PAID FOR:</t>
  </si>
  <si>
    <t>Interest</t>
  </si>
  <si>
    <t>Income Taxes</t>
  </si>
  <si>
    <t>1 ORGANIZATION AND SUMMARY OF SIGNIFICANT ACCOUNTING POLICIES</t>
  </si>
  <si>
    <t>Accounting Policies [Abstract]</t>
  </si>
  <si>
    <t>ORGANIZATION AND SUMMARY OF SIGNIFICANT ACCOUNTING POLICIES</t>
  </si>
  <si>
    <t xml:space="preserve"> NOTE 1  ORGANIZATION AND SUMMARY OF SIGNIFICANT ACCOUNTING
POLICIES Nature of Business Nexus Enterprise Solutions, Inc. (fka MutuaLoan,
Corp.) (the "Company", "MutuaLoan", "Nexus"), a corporation organized under the laws of the State
of Wyoming, entered into a business combination with Nexus Enterprise Solutions, Inc. ("Nexus Florida"), a corporation
organized under the laws of the State of Florida. The business combination was effective on June 16, 2011 and was filed with
the State of Wyoming on September 16, 2011. The Company is the surviving entity for legal purposes and Nexus Florida
is the surviving entity for accounting purposes. Nexus Florida was formed on June 6, 2011 to be a provider of customer leads to
the insurance industry. There was no predecessor entity to Nexus Florida. The management of Nexus Florida became the management
of the Company and the original owners of Nexus Florida retained control of the combined entity upon the business combination.
Prior to the business combination the Company had no revenues and limited operations. The business combination stipulated that the
companies would undergo a business combination through a share exchange and the surviving entity for legal purposes would be MutuaLoan.
Nexus Enterprise Solutions, Inc. was then dissolved into MutuaLoan, Corp. MutuaLoan, Corp. then changed its name to Nexus Enterprise
Solutions, Inc. The transaction has been accounted for as a reverse merger recapitalization, whereby the accounting target/legal
acquirer was MutuaLoan. The accounting acquirer/legal target was Nexus Florida. The shareholders of Nexus Florida received 9,000,000
common shares of the combined entity, and 100% of the equity voting interest of MutuaLoan; the shareholders of MutuaLoan Corp.
retained their holdings on a 1:1 basis and the authorized number of shares in the surviving entity remained at 500,000,000 and
the issued and outstanding shares were accordingly adjusted to 9,151,679, upon total issuance. Basis of Presentation The financial statements as of December 31,
2016 and 2015, have been prepared in accordance with accounting principles generally accepted in the United States. The Company
has elected a December 31, fiscal year e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For purposes of the financial statements, the
Company considers all highly liquid debt investments purchased with a maturity of three months or less to be cash equivalents. 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is interpretation also requires recognition and
measurement of uncertain tax positions using a "more-likely-than-not" approach, requiring the recognition and measurement
of uncertain tax positions. The Company has no uncertain tax positions as of December 31, 2016 and 2015. Earnings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during 2015. During 2016, the convertible debt was excluded
from the calculation of diluted EPS and the inclusions would have been anti 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nd cash
equivalents and accounts payable and accrued liabilities approximate their fair value because of the short-term nature of these
instruments. Management is of the opinion that the Company is not exposed to significant market or credit risks arising from these
financial instruments. Accounts Receivable Trade accounts receivable are recorded at the
invoiced amount and do not bear interest. The allowance for doubtful accounts represents the Company's best estimate of the amount
of probable credit losses in the existing accounts receivable balance. The Company determines the allowance for doubtful accounts
based upon historical write-off experience and current economic conditions. The Company reviews the adequacy of its allowance for
doubtful accounts on a regular basis. Account balances are charged off against the allowance after all means of collection have
been exhausted and the potential for recovery is considered remote. The Company's allowance for doubtful accounts was $106,467
as of December 31, 2016, and December 31, 2015, respectively. As of December 31, 2016, four customers represented approximately
76.13% (28.76%, 18.6%, 14.51% and 14.26%) of accounts receivable. As of December 31, 2015, three customers represented approximately
59.04% (19.02%, 22.17% and 17.85%) of accounts receivable. Property and Equipment Property and equipment consists of furniture
and fixtures and computer equipment. It is recorded at cost and depreciated over estimated useful lives ranging from three to five
years on a straight-line basis. As of December 31, 2016, and 2015, the Company had property and equipment of $0 and $547, respectively,
net of accumulated depreciation of $1,745 and $1,198, respectively. Expenditures for normal repairs and maintenance are charged
to expense as incurred. Depreciation expense for the years ended December 31, 2016, and 2015, totaled $547 and $237, respectively. Impairment of Long Lived Assets In the event facts and circumstances indicate
the carrying value of long-lived assets may be impaired, an evaluation of recoverability is performed by comparing the estimated
future undiscounted cash flows associated with the asset to the asset's carrying amount to determine if a write-down to market
value or discounted cash flow is required. There was no impairment of long-lived assets recorded during the years ended December
31, 2016 and 2015. Intangible Assets with Indefinite Lives Indefinite-lived intangible assets are not
amortized. The useful lives of the intangible assets are reassessed each reporting period and the indefinite lives may be adjusted
to determinable lives if the assessment determines circumstances have changed. The intangible assets are evaluated for impairment
annually or when indicators of a potential impairment are present. There was an impairment of our indefinite-life intangible assets
amounting to $275,000 for the year ended December 31, 2016. The intangible asset as of December 31, 2015
consisted of a license to use certain intellectual property in the Company's lead generation business into perpetuity. It was acquired
through the issuance of 500,000 common shares in 2012 valued at $125,000 and through the issuance of a note payable for $150,000
in 2013. However, in 2016, a full impairment loss was deemed necessary. Revenue Recognition The Company applies the provisions of ASC 605
which provides guidance on the recognition, presentation, and disclosure of revenue in financial statements filed with the SEC.
ASC 605 outlines the basic criteria that must be met to recognize revenue and provides guidance for disclosure related to revenue
recognition policies. In general, the Company recognizes revenue
when (i) persuasive evidence of an arrangement exists, (ii) delivery has occurred or services have been rendered, (iii) the fee
is fixed or determinable, and (iv) collectability is reasonably assured. The Company earns a fee for providing referrals to insurance
providers. The fee is recognized as revenues upon acceptance of the referral by the Company's customer. Revenue is presented net of estimated returns.
Returns comprised approximately 33% and 22% of total revenue during the years ended December 31, 2016, and 2015, respectively. The Company had four major customers which
generated 63.57% (21.95%, 17.18%, 12.97% and 11.46%) of its revenue in the fiscal year ended December 31, 2016. For the fiscal
year ended December 31, 2015, the Company had three major customers which generated approximately 62.71% (26.70%, 22.41% and 13.60%)
of its revenue. Cost of Sales The Company records as cost of sales the amounts
paid to the providers of the insurance leads which it resells. General and Administrative Expenses General and administrative expenses are comprised
of the costs of operating the Company. These costs include professional fees, office expenses, telephone and travel. Advertising Advertising costs are expensed as incurred.
Advertising expenses totaled $0 for both the years ended December 31, 2016, and 2015. Research and Development Research and development costs are expensed
as incurred. Research and development costs totaled $0 and $9,018 for the years ended December 31, 2016, and 2015, respectively. Concentrations of Credit Risk Occasionally, the Company has funds deposited
in a financial institution in excess of amounts insured by the FDIC. At December 31, 2016, and 2015, the Company had $0 on deposit
in excess of currently insured amounts. 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2 GOING CONCERN</t>
  </si>
  <si>
    <t>Organization, Consolidation and Presentation of Financial Statements [Abstract]</t>
  </si>
  <si>
    <t>GOING CONCERN</t>
  </si>
  <si>
    <t xml:space="preserve"> NOTE 2 - GOING CONCERN The accompanying financial statements have
been prepared in conformity with accounting principles generally accepted in the United States, which contemplate continuation
of the Company as a going concern. The Company has generated recurring net losses since inception and has a working
capital deficit of $708,586 and an accumulated deficit of $2,304,197 as of December 31, 2016.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primarily from its shareholders, to fund operating expenses.
The Company intends to position itself so that it may be able to raise additional funds through the private placement of its common
stock. In light of management's efforts, there are no assurances that the Company will be successful in this or any of its endeavors
or become financially viable and continue as a going concern.</t>
  </si>
  <si>
    <t>3 RELATED PARTY TRANSACTIONS</t>
  </si>
  <si>
    <t>Payables and Accruals [Abstract]</t>
  </si>
  <si>
    <t>RELATED PARTY TRANSACTIONS</t>
  </si>
  <si>
    <t xml:space="preserve"> NOTE 3  RELATED PARTY TRANSACTIONS As of December 31,
2016, and 2015, the outstanding balance of accrued payroll to officers was $118,000 as of December 31, 2016, and 2015. The Company pays monthly
consulting fees to two stockholders. During the years ended December 31, 2016, and 2015, these fees aggregated $162,950 and $145,100,
respectively. During the years ended
December 31, 2016 and 2015, $92,000 and $0 was paid to Scott Schluer, Chief Technology Officer,for consulting services.</t>
  </si>
  <si>
    <t>4 NOTES PAYABLE TO RELATED PARTIES</t>
  </si>
  <si>
    <t>Related Party Transactions [Abstract]</t>
  </si>
  <si>
    <t>PAYABLES TO RELATED PARTIES</t>
  </si>
  <si>
    <t xml:space="preserve"> NOTE 4  NOTES PAYABLE TO RELATED
PARTIES As of December 31,
2016, and 2015, the Company had outstanding notes payable to related parties of $133,985. These notes are unsecured bear interest
between 0% and 15% and are due on demand.</t>
  </si>
  <si>
    <t>5 NOTES PAYABLE</t>
  </si>
  <si>
    <t>Debt Disclosure [Abstract]</t>
  </si>
  <si>
    <t>CONVERTIBLE NOTES PAYABLE</t>
  </si>
  <si>
    <t xml:space="preserve"> NOTE 5 
NOTES PAYABLE In April 2013, the
Company and a third party reached an agreement for Nexus to use certain intellectual property in its lead generation business into
perpetuity in exchange for a $150,000 note and 500,000 common shares which were previously issued during February 2012 (the fair
value of these shares of $125,000 was reclassified from deposits to intangible assets during the year ended December 31, 2013).
The note will be repaid in 18 monthly installments, with the monthly payments varying based on the Company's gross profit for that
month. The monthly payments range from $5,000 to $25,000. The note does not bear interest unless a monthly payment is not made,
at which time the note will bear interest at 12.5% until the non-payment is cured. During 2016, and 2015, the Company made payments
of $0 and $30,500, respectively. The outstanding balance under this note payable was $0 as of December 31, 2016, and 2015, respectively.
The outstanding balance of interest payable related to this agreement was $5,502 as of December 31, 2016, and 2015. The note is currently
in default over the amount of accrued interest of $5,502. The Company is in talks with the third party to settle the default amount
owed. The third party has delivered a default notice to the issuer and voiced intentions on suing Nexus over the amount of $5,502.
In the event the third party sues, the Company does not see it having any material effect. The Company is currently in negotiation
with the third party regarding this matter. On June 4, 2014,
the Company borrowed $387,000 from an unrelated third party entity in the form of a convertible note. The note bears a zero percent
interest rate until December 31, 2014, at which point the note will accrue interest at a rate of 8 percent per annum commencing
on January 1, 2015. The principal balance of the note with accrued interest is due on February 15, 2017. Monthly payments commence
in January 2015, with the first payment of $17,500 due on January 15, 2015 and every payment due on or near the 15 th
of each month thereafter. On January 15, 2016, the monthly payments decrease to $15,000 per month until maturity. The Holder is
prohibited from converting all or any portion of the outstanding principal and accrued interest provided timely monthly payments
are received by the Holder pursuant to the terms set forth in the payment schedule. If the note becomes convertible due to timely
monthly payments not being made, the note will be convertible into common stock at 55% of the lowest closing bid price of the Company's
common stock during the 25 trading days preceding the date of conversion. The Company evaluated the convertible note under FASB
ASC 815 and determined it qualified as a derivative liability as of May 31, 2016 (see Note 6 As of December 31, 2016, the note
was in default due to payments not being made according to the payment schedule. The outstanding balance under this note was $112,300
as of December 31, 2016. Interest is being accrued at the default interest rate of 12%. On October 1, 2016, an amendment to the
note, which added a floor for conversions for the convertible provision, was signed into effect by both parties. As of December 31,
2016, and 2015, the Company had aggregate outstanding third party notes payable of $112,300 and $185,500, respectively.</t>
  </si>
  <si>
    <t>6 DERIVATIVE LIABILITIES</t>
  </si>
  <si>
    <t>Notes to Financial Statements</t>
  </si>
  <si>
    <t xml:space="preserve">NOTE 6 
DERIVATIVE LIABILITIES During the year ended December 31, 2016, one convertible note issued
by the Company became convertible and qualified as a derivative liability under FASB ASC 815. As of December 31, 2016, and December 31, 2105, the aggregate fair
value of the outstanding derivative liability was $54,187 and 0. The Company estimated the fair value of the derivative liability
using the Black-Scholes option pricing model using the following key assumptions during the year end December 31, 2016:
Year End December 31,
2016
Volatility 43.10 % - 159.80%
Risk-free interest rate 0.45% - 0.59%
Expected dividends -%
Expected term 0.13  0.71 year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schedule summarizes the valuation
of financial instruments at fair value in the balance sheets as of December 31, 2016, and December 31, 2015: ScheduleOfDerivativeLiabilitiesAtFairValueTableTextBlock
Fair Value Measurements as of December 31, 2016
Level 1 Level 2 Level 3
Assets
None $ - $ - $ -
Total assets - - -
Liabilities
Conversion option derivative liability - - 54,187
Total liabilities $ - $ - $ 54,187 The following table sets forth a reconciliation
of changes in the fair value of derivative liabilities classified as Level 3 in the fair value hierarchy:
Significant Unobservable Inputs (Level 3)
Beginning balance $ -
Additions recognized as debt discount 67,008
Change in fair value (12,821 )
Ending balance $ 54,187 </t>
  </si>
  <si>
    <t>DERIVATIVE LIABILITIES</t>
  </si>
  <si>
    <t>7 STOCKHOLDERS' EQUITY</t>
  </si>
  <si>
    <t>Equity [Abstract]</t>
  </si>
  <si>
    <t>6 Stockholders' Equity</t>
  </si>
  <si>
    <t>NOTE 7 STOCKHOLDERS' EQUITY During the year ended
December 31, 2013, the Company granted 300,000 common shares to a new Board member, Stanley Rapp. The shares vested on September
16, 2015. The fair value of the award was determined to be $78,000 and it was expensed over the vesting period. During the years
ended December 31, 2016 and 2015, an aggregate of $0 and $27,674, respectively, was expensed under this award. As of December 31,
2016, nothing remains to be expensed over the remaining vesting period. The 300,000 shares were issued during January 2014. On June 13, 2014,
the Company granted 50,000 common shares to a new Chief Technology Officer. The shares vest on April 13, 2015. The fair value of
the award was determined to be $11,940 and it is being expensed over the vesting period. During the year ended December 31, 2016,
and 2015, an aggregate of $0 and $4,045 was expensed under this award respectively. Nothing remains to be expensed as of December
31, 2016. On April 13, 2015, the 50,000 shares were issued. On April 28, 2015,
the Company granted 100,000 common shares to Scott Schluer (Chief Technology Officer) and 50,000 common shares to TMG Interactive
for services. The shares were valued and expensed at $12,000 during 2015. On June 23, 2016,
the Company granted 50,000 common shares to Scott Schluer (Chief Technology Officer), 65,000 common shares to TMG Interactive,
and 120,000 common shares to Boss Equity Inc. for services and valued and expensed at $34,334 during 2016.</t>
  </si>
  <si>
    <t>1 ORGANIZATION AND SUMMARY OF SIGNIFICANT ACCOUNTING POLICIES (DETAILS)</t>
  </si>
  <si>
    <t>Basis of Presentation</t>
  </si>
  <si>
    <t xml:space="preserve"> Basis of Presentation The unaudited interim
financial statements of Nexus Enterprise Solutions, Inc. (the "Company") have been prepared in accordance with accounting
principles generally accepted in the United States ("U.S. GAAP") for interim financial information in accordance with
Securities and Exchange Commission (SEC) Regulation S-X rule 8-03. Accordingly, they do not include all of the information
and footnotes required by U.S. GAAP for complete financial statements. In the opinion of management, the unaudited interim
financial statements have been prepared on the same basis as the annual financial statements and reflect all adjustments, which
include only normal recurring adjustments, necessary to present fairly the financial position and the results of operations and
cash flows for the interim periods presented herein. The financial data and other information disclosed in these notes to the interim
financial statements related to the period are unaudited. The results for the three and nine month periods ended September
30, 2016, are not necessarily indicative of the results to be expected for any subsequent quarters or for the entire year ending
December 31, 2016. These financial statements should be read in conjunction with the financial statements of the Company
for the year ended December 31, 2015.</t>
  </si>
  <si>
    <t>Reclassifications</t>
  </si>
  <si>
    <t>Reclassifications Certain prior period
amounts have been reclassified to conform to current period presentation.</t>
  </si>
  <si>
    <t>Earnings (Loss) Per Share</t>
  </si>
  <si>
    <t>Earnings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Basic and diluted net income (loss) per share is the same for each of the three and nine
months ended September 30, 2016, and 2015, due to the absence of common stock equivalents.</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t>
  </si>
  <si>
    <t>8 INCOME TAXES</t>
  </si>
  <si>
    <t>Income Tax Disclosure [Abstract]</t>
  </si>
  <si>
    <t>NOTE 8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net deferred tax asset generated
by the loss carry-forward has been fully reserved. Deferred tax assets consist of the following as of December 31,
2016 and 2015:
December 31,
2016 2015
Net operating loss $ 311,890 $ 257,894
Valuation allowance (311,890 ) (257,894 )
Net deferred tax asset $ - $ - The Company has accumulated net operating loss
carryovers of approximately $891,113 as of December 31, 2016,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1. The fiscal year 2016, 2015, and 2014 remain open to examination
by federal tax authorities and other tax jurisdictions.</t>
  </si>
  <si>
    <t>SUBSEQUENT EVENTS</t>
  </si>
  <si>
    <t>Subsequent Events [Abstract]</t>
  </si>
  <si>
    <t>NOTE 9  SUBSEQUENT EVENTS On April 13, 2017, the Company was served with
a lawsuit by Affluent ADS LLC, d/b/a Leadnomics ("Affluent"), which alleges that the Company owes $33,596.85 as compensation
for services rendered by Affluent. The Company is investigating the validity of the complaint and will address the complaint
as required. The Company will file a Form 8-K in order to disclose information related to the lawsuit as soon as an outcome
is determined.</t>
  </si>
  <si>
    <t>8 INCOME TAXES (Tables)</t>
  </si>
  <si>
    <t>Deferred tax assets</t>
  </si>
  <si>
    <t xml:space="preserve">December 31,
2016 2015
Net operating loss $ 311,890 $ 257,894
Valuation allowance (311,890 ) (257,894 )
Net deferred tax asset $ - $ - </t>
  </si>
  <si>
    <t>2 GOING CONCERN (Details Narrative) - USD ($)</t>
  </si>
  <si>
    <t>Working capital deficit</t>
  </si>
  <si>
    <t>3 RELATED PARTY TRANSACTIONS (Details Narrative) - USD ($)</t>
  </si>
  <si>
    <t>9 Months Ended</t>
  </si>
  <si>
    <t>Sep. 30, 2015</t>
  </si>
  <si>
    <t>Accrued interest and accrued payroll</t>
  </si>
  <si>
    <t>Accrued interest on the outstanding notes payable to related parties</t>
  </si>
  <si>
    <t>Accrued payroll to officers</t>
  </si>
  <si>
    <t>Aggregate consulting fees</t>
  </si>
  <si>
    <t>4 NOTES PAYABLE TO RELATED PARTIES (Details Narrative) - USD ($)</t>
  </si>
  <si>
    <t>Outstanding unsecured notes payable related parties</t>
  </si>
  <si>
    <t>Interest rates</t>
  </si>
  <si>
    <t>6.00%</t>
  </si>
  <si>
    <t>Amount borrowed from related party</t>
  </si>
  <si>
    <t>Interest rate per annum</t>
  </si>
  <si>
    <t>15.00%</t>
  </si>
  <si>
    <t>Amount repaid</t>
  </si>
  <si>
    <t>Balance of amount to be repaid</t>
  </si>
  <si>
    <t>5 NOTES PAYABLE (Details Narrative) - USD ($)</t>
  </si>
  <si>
    <t>Dec. 31, 2014</t>
  </si>
  <si>
    <t>Jun. 04, 2014</t>
  </si>
  <si>
    <t>Note issued for intangible asset</t>
  </si>
  <si>
    <t>Shares issed for intangible asset</t>
  </si>
  <si>
    <t>Fair value of shares issued for intangible asset</t>
  </si>
  <si>
    <t>Low range of monthly payments</t>
  </si>
  <si>
    <t>High range of monthly payments</t>
  </si>
  <si>
    <t>Interest if monthly payment is not made</t>
  </si>
  <si>
    <t>12.50%</t>
  </si>
  <si>
    <t>Total amount of paid during the period</t>
  </si>
  <si>
    <t>Outstanding balance of interest payable during period</t>
  </si>
  <si>
    <t>Oustanding balance of note payable</t>
  </si>
  <si>
    <t>Convertible note - borrowed</t>
  </si>
  <si>
    <t>Interest rate</t>
  </si>
  <si>
    <t>8.00%</t>
  </si>
  <si>
    <t>Repayment in full due date</t>
  </si>
  <si>
    <t>Jan. 15,
		2017</t>
  </si>
  <si>
    <t>Monthly payment amount until 1-15-2017</t>
  </si>
  <si>
    <t>Outstanding balance</t>
  </si>
  <si>
    <t>Accrued interest</t>
  </si>
  <si>
    <t>Total amount due on note</t>
  </si>
  <si>
    <t>7 STOCKHOLDERS' EQUITY (Details Narrative) - USD ($)</t>
  </si>
  <si>
    <t>Number of shares granted to Scott Schluer</t>
  </si>
  <si>
    <t>Number of shares granted to Boss Equity Inc.</t>
  </si>
  <si>
    <t>Value of shares granted for services to both entities</t>
  </si>
  <si>
    <t>DERIVATIVE LIABILITIES (Details Narrative) - USD ($)</t>
  </si>
  <si>
    <t>Beginning balance</t>
  </si>
  <si>
    <t>Additions recognized as debt discount</t>
  </si>
  <si>
    <t>Change in fair value</t>
  </si>
  <si>
    <t>Ending balance</t>
  </si>
  <si>
    <t>8 INCOME TAXES - Deferred tax assets (Details) - USD ($)</t>
  </si>
  <si>
    <t>Net operating loss</t>
  </si>
  <si>
    <t>Valuation allowance</t>
  </si>
  <si>
    <t>Net deferred tax asset</t>
  </si>
  <si>
    <t>8 INCOME TAXES (Details Narrative)</t>
  </si>
  <si>
    <t>Dec. 31, 2016USD ($)</t>
  </si>
  <si>
    <t>Approximate accumulated net operating loss carryov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17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41572</v>
      </c>
    </row>
    <row r="15" spans="1:4">
      <c r="A15" s="4" t="s">
        <v>25</v>
      </c>
      <c r="C15" s="5" t="n">
        <v>1924214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row r="5" spans="1:2">
      <c r="A5" s="4" t="s">
        <v>134</v>
      </c>
      <c r="B5"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12</v>
      </c>
    </row>
    <row r="4" spans="1:2">
      <c r="A4" s="4" t="s">
        <v>140</v>
      </c>
      <c r="B4" s="4" t="s">
        <v>141</v>
      </c>
    </row>
    <row r="5" spans="1:2">
      <c r="A5" s="4" t="s">
        <v>142</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30</v>
      </c>
    </row>
    <row r="2" spans="1:3">
      <c r="A2" s="3" t="s">
        <v>116</v>
      </c>
    </row>
    <row r="3" spans="1:3">
      <c r="A3" s="4" t="s">
        <v>158</v>
      </c>
      <c r="B3" s="6" t="n">
        <v>629004</v>
      </c>
    </row>
    <row r="4" spans="1:3">
      <c r="A4" s="4" t="s">
        <v>53</v>
      </c>
      <c r="B4" s="6" t="n">
        <v>-2304197</v>
      </c>
      <c r="C4" s="6" t="n">
        <v>-185768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159</v>
      </c>
      <c r="B1" s="2" t="s">
        <v>160</v>
      </c>
      <c r="C1" s="2" t="s">
        <v>1</v>
      </c>
    </row>
    <row r="2" spans="1:4">
      <c r="B2" s="2" t="s">
        <v>161</v>
      </c>
      <c r="C2" s="2" t="s">
        <v>2</v>
      </c>
      <c r="D2" s="2" t="s">
        <v>30</v>
      </c>
    </row>
    <row r="3" spans="1:4">
      <c r="A3" s="3" t="s">
        <v>124</v>
      </c>
    </row>
    <row r="4" spans="1:4">
      <c r="A4" s="4" t="s">
        <v>162</v>
      </c>
      <c r="C4" s="6" t="n">
        <v>219391</v>
      </c>
      <c r="D4" s="6" t="n">
        <v>211721</v>
      </c>
    </row>
    <row r="5" spans="1:4">
      <c r="A5" s="4" t="s">
        <v>163</v>
      </c>
      <c r="C5" s="5" t="n">
        <v>103839</v>
      </c>
      <c r="D5" s="5" t="n">
        <v>93721</v>
      </c>
    </row>
    <row r="6" spans="1:4">
      <c r="A6" s="4" t="s">
        <v>164</v>
      </c>
      <c r="C6" s="5" t="n">
        <v>118000</v>
      </c>
      <c r="D6" s="6" t="n">
        <v>118000</v>
      </c>
    </row>
    <row r="7" spans="1:4">
      <c r="A7" s="4" t="s">
        <v>165</v>
      </c>
      <c r="B7" s="6" t="n">
        <v>118900</v>
      </c>
      <c r="C7" s="6" t="n">
        <v>1290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66</v>
      </c>
      <c r="B1" s="2" t="s">
        <v>1</v>
      </c>
    </row>
    <row r="2" spans="1:3">
      <c r="B2" s="2" t="s">
        <v>2</v>
      </c>
      <c r="C2" s="2" t="s">
        <v>30</v>
      </c>
    </row>
    <row r="3" spans="1:3">
      <c r="A3" s="3" t="s">
        <v>132</v>
      </c>
    </row>
    <row r="4" spans="1:3">
      <c r="A4" s="4" t="s">
        <v>167</v>
      </c>
      <c r="B4" s="6" t="n">
        <v>127485</v>
      </c>
    </row>
    <row r="5" spans="1:3">
      <c r="A5" s="4" t="s">
        <v>168</v>
      </c>
      <c r="B5" s="4" t="s">
        <v>169</v>
      </c>
    </row>
    <row r="6" spans="1:3">
      <c r="A6" s="4" t="s">
        <v>170</v>
      </c>
      <c r="B6" s="6" t="n">
        <v>61000</v>
      </c>
      <c r="C6" s="4" t="s">
        <v>34</v>
      </c>
    </row>
    <row r="7" spans="1:3">
      <c r="A7" s="4" t="s">
        <v>171</v>
      </c>
      <c r="B7" s="4" t="s">
        <v>172</v>
      </c>
    </row>
    <row r="8" spans="1:3">
      <c r="A8" s="4" t="s">
        <v>173</v>
      </c>
      <c r="B8" s="6" t="n">
        <v>48500</v>
      </c>
    </row>
    <row r="9" spans="1:3">
      <c r="A9" s="4" t="s">
        <v>174</v>
      </c>
      <c r="B9" s="6" t="n">
        <v>12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76</v>
      </c>
      <c r="C3" s="6" t="n">
        <v>18842</v>
      </c>
    </row>
    <row r="4" spans="1:3">
      <c r="A4" s="4" t="s">
        <v>33</v>
      </c>
      <c r="B4" s="5" t="n">
        <v>1973</v>
      </c>
      <c r="C4" s="4" t="s">
        <v>34</v>
      </c>
    </row>
    <row r="5" spans="1:3">
      <c r="A5" s="4" t="s">
        <v>35</v>
      </c>
      <c r="B5" s="5" t="n">
        <v>78424</v>
      </c>
      <c r="C5" s="5" t="n">
        <v>173203</v>
      </c>
    </row>
    <row r="6" spans="1:3">
      <c r="A6" s="4" t="s">
        <v>36</v>
      </c>
      <c r="B6" s="5" t="n">
        <v>86573</v>
      </c>
      <c r="C6" s="5" t="n">
        <v>192045</v>
      </c>
    </row>
    <row r="7" spans="1:3">
      <c r="A7" s="4" t="s">
        <v>37</v>
      </c>
      <c r="B7" s="4" t="s">
        <v>34</v>
      </c>
      <c r="C7" s="5" t="n">
        <v>547</v>
      </c>
    </row>
    <row r="8" spans="1:3">
      <c r="A8" s="4" t="s">
        <v>38</v>
      </c>
      <c r="B8" s="4" t="s">
        <v>34</v>
      </c>
      <c r="C8" s="5" t="n">
        <v>275000</v>
      </c>
    </row>
    <row r="9" spans="1:3">
      <c r="A9" s="4" t="s">
        <v>39</v>
      </c>
      <c r="B9" s="5" t="n">
        <v>86573</v>
      </c>
      <c r="C9" s="5" t="n">
        <v>467592</v>
      </c>
    </row>
    <row r="10" spans="1:3">
      <c r="A10" s="3" t="s">
        <v>40</v>
      </c>
    </row>
    <row r="11" spans="1:3">
      <c r="A11" s="4" t="s">
        <v>41</v>
      </c>
      <c r="B11" s="5" t="n">
        <v>255697</v>
      </c>
      <c r="C11" s="5" t="n">
        <v>239293</v>
      </c>
    </row>
    <row r="12" spans="1:3">
      <c r="A12" s="4" t="s">
        <v>42</v>
      </c>
      <c r="B12" s="5" t="n">
        <v>248790</v>
      </c>
      <c r="C12" s="5" t="n">
        <v>211721</v>
      </c>
    </row>
    <row r="13" spans="1:3">
      <c r="A13" s="4" t="s">
        <v>43</v>
      </c>
      <c r="B13" s="5" t="n">
        <v>54187</v>
      </c>
      <c r="C13" s="4" t="s">
        <v>34</v>
      </c>
    </row>
    <row r="14" spans="1:3">
      <c r="A14" s="4" t="s">
        <v>44</v>
      </c>
      <c r="B14" s="5" t="n">
        <v>102500</v>
      </c>
      <c r="C14" s="5" t="n">
        <v>170500</v>
      </c>
    </row>
    <row r="15" spans="1:3">
      <c r="A15" s="4" t="s">
        <v>45</v>
      </c>
      <c r="B15" s="5" t="n">
        <v>133985</v>
      </c>
      <c r="C15" s="5" t="n">
        <v>127485</v>
      </c>
    </row>
    <row r="16" spans="1:3">
      <c r="A16" s="4" t="s">
        <v>46</v>
      </c>
      <c r="B16" s="5" t="n">
        <v>795159</v>
      </c>
      <c r="C16" s="5" t="n">
        <v>748999</v>
      </c>
    </row>
    <row r="17" spans="1:3">
      <c r="A17" s="4" t="s">
        <v>47</v>
      </c>
      <c r="B17" s="4" t="s">
        <v>34</v>
      </c>
      <c r="C17" s="5" t="n">
        <v>15000</v>
      </c>
    </row>
    <row r="18" spans="1:3">
      <c r="A18" s="4" t="s">
        <v>48</v>
      </c>
      <c r="B18" s="5" t="n">
        <v>795159</v>
      </c>
      <c r="C18" s="5" t="n">
        <v>763999</v>
      </c>
    </row>
    <row r="19" spans="1:3">
      <c r="A19" s="3" t="s">
        <v>49</v>
      </c>
    </row>
    <row r="20" spans="1:3">
      <c r="A20" s="4" t="s">
        <v>50</v>
      </c>
      <c r="B20" s="4" t="s">
        <v>34</v>
      </c>
      <c r="C20" s="4" t="s">
        <v>34</v>
      </c>
    </row>
    <row r="21" spans="1:3">
      <c r="A21" s="4" t="s">
        <v>51</v>
      </c>
      <c r="B21" s="5" t="n">
        <v>19242</v>
      </c>
      <c r="C21" s="5" t="n">
        <v>19007</v>
      </c>
    </row>
    <row r="22" spans="1:3">
      <c r="A22" s="4" t="s">
        <v>52</v>
      </c>
      <c r="B22" s="5" t="n">
        <v>1576369</v>
      </c>
      <c r="C22" s="5" t="n">
        <v>1542270</v>
      </c>
    </row>
    <row r="23" spans="1:3">
      <c r="A23" s="4" t="s">
        <v>53</v>
      </c>
      <c r="B23" s="5" t="n">
        <v>-2304197</v>
      </c>
      <c r="C23" s="5" t="n">
        <v>-1857684</v>
      </c>
    </row>
    <row r="24" spans="1:3">
      <c r="A24" s="4" t="s">
        <v>54</v>
      </c>
      <c r="B24" s="5" t="n">
        <v>-708586</v>
      </c>
      <c r="C24" s="5" t="n">
        <v>-296407</v>
      </c>
    </row>
    <row r="25" spans="1:3">
      <c r="A25" s="4" t="s">
        <v>55</v>
      </c>
      <c r="B25" s="6" t="n">
        <v>86573</v>
      </c>
      <c r="C25" s="6" t="n">
        <v>467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175</v>
      </c>
      <c r="B1" s="2" t="s">
        <v>1</v>
      </c>
    </row>
    <row r="2" spans="1:5">
      <c r="B2" s="2" t="s">
        <v>2</v>
      </c>
      <c r="C2" s="2" t="s">
        <v>30</v>
      </c>
      <c r="D2" s="2" t="s">
        <v>176</v>
      </c>
      <c r="E2" s="2" t="s">
        <v>177</v>
      </c>
    </row>
    <row r="3" spans="1:5">
      <c r="A3" s="3" t="s">
        <v>128</v>
      </c>
    </row>
    <row r="4" spans="1:5">
      <c r="A4" s="4" t="s">
        <v>178</v>
      </c>
      <c r="B4" s="6" t="n">
        <v>150000</v>
      </c>
    </row>
    <row r="5" spans="1:5">
      <c r="A5" s="4" t="s">
        <v>179</v>
      </c>
      <c r="B5" s="5" t="n">
        <v>500000</v>
      </c>
    </row>
    <row r="6" spans="1:5">
      <c r="A6" s="4" t="s">
        <v>180</v>
      </c>
      <c r="B6" s="6" t="n">
        <v>125000</v>
      </c>
    </row>
    <row r="7" spans="1:5">
      <c r="A7" s="4" t="s">
        <v>181</v>
      </c>
      <c r="B7" s="5" t="n">
        <v>5000</v>
      </c>
    </row>
    <row r="8" spans="1:5">
      <c r="A8" s="4" t="s">
        <v>182</v>
      </c>
      <c r="B8" s="6" t="n">
        <v>25000</v>
      </c>
    </row>
    <row r="9" spans="1:5">
      <c r="A9" s="4" t="s">
        <v>183</v>
      </c>
      <c r="B9" s="4" t="s">
        <v>184</v>
      </c>
    </row>
    <row r="10" spans="1:5">
      <c r="A10" s="4" t="s">
        <v>185</v>
      </c>
      <c r="C10" s="6" t="n">
        <v>65500</v>
      </c>
      <c r="D10" s="6" t="n">
        <v>30500</v>
      </c>
    </row>
    <row r="11" spans="1:5">
      <c r="A11" s="4" t="s">
        <v>186</v>
      </c>
      <c r="B11" s="6" t="n">
        <v>5502</v>
      </c>
      <c r="C11" s="5" t="n">
        <v>5502</v>
      </c>
    </row>
    <row r="12" spans="1:5">
      <c r="A12" s="4" t="s">
        <v>187</v>
      </c>
      <c r="B12" s="5" t="n">
        <v>15500</v>
      </c>
      <c r="C12" s="5" t="n">
        <v>30500</v>
      </c>
    </row>
    <row r="13" spans="1:5">
      <c r="A13" s="4" t="s">
        <v>188</v>
      </c>
      <c r="B13" s="6" t="n">
        <v>67008</v>
      </c>
      <c r="E13" s="6" t="n">
        <v>387000</v>
      </c>
    </row>
    <row r="14" spans="1:5">
      <c r="A14" s="4" t="s">
        <v>189</v>
      </c>
      <c r="B14" s="4" t="s">
        <v>190</v>
      </c>
    </row>
    <row r="15" spans="1:5">
      <c r="A15" s="4" t="s">
        <v>173</v>
      </c>
      <c r="B15" s="6" t="n">
        <v>68500</v>
      </c>
    </row>
    <row r="16" spans="1:5">
      <c r="A16" s="4" t="s">
        <v>191</v>
      </c>
      <c r="B16" s="4" t="s">
        <v>192</v>
      </c>
    </row>
    <row r="17" spans="1:5">
      <c r="A17" s="4" t="s">
        <v>193</v>
      </c>
      <c r="B17" s="6" t="n">
        <v>15000</v>
      </c>
    </row>
    <row r="18" spans="1:5">
      <c r="A18" s="4" t="s">
        <v>194</v>
      </c>
      <c r="B18" s="5" t="n">
        <v>142500</v>
      </c>
      <c r="C18" s="5" t="n">
        <v>185500</v>
      </c>
    </row>
    <row r="19" spans="1:5">
      <c r="A19" s="4" t="s">
        <v>195</v>
      </c>
      <c r="B19" s="5" t="n">
        <v>5502</v>
      </c>
      <c r="C19" s="5" t="n">
        <v>5502</v>
      </c>
    </row>
    <row r="20" spans="1:5">
      <c r="A20" s="4" t="s">
        <v>196</v>
      </c>
      <c r="B20" s="6" t="n">
        <v>117000</v>
      </c>
      <c r="C20" s="6" t="n">
        <v>1855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7</v>
      </c>
      <c r="B1" s="2" t="s">
        <v>2</v>
      </c>
      <c r="C1" s="2" t="s">
        <v>30</v>
      </c>
    </row>
    <row r="2" spans="1:3">
      <c r="A2" s="3" t="s">
        <v>136</v>
      </c>
    </row>
    <row r="3" spans="1:3">
      <c r="A3" s="4" t="s">
        <v>198</v>
      </c>
      <c r="B3" s="5" t="n">
        <v>50000</v>
      </c>
      <c r="C3" s="5" t="n">
        <v>100000</v>
      </c>
    </row>
    <row r="4" spans="1:3">
      <c r="A4" s="4" t="s">
        <v>199</v>
      </c>
      <c r="B4" s="5" t="n">
        <v>120000</v>
      </c>
    </row>
    <row r="5" spans="1:3">
      <c r="A5" s="4" t="s">
        <v>200</v>
      </c>
      <c r="B5" s="6" t="n">
        <v>34334</v>
      </c>
      <c r="C5" s="6" t="n">
        <v>12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1</v>
      </c>
      <c r="B1" s="2" t="s">
        <v>2</v>
      </c>
      <c r="C1" s="2" t="s">
        <v>177</v>
      </c>
    </row>
    <row r="2" spans="1:3">
      <c r="A2" s="3" t="s">
        <v>132</v>
      </c>
    </row>
    <row r="3" spans="1:3">
      <c r="A3" s="4" t="s">
        <v>202</v>
      </c>
      <c r="B3" s="4" t="s">
        <v>34</v>
      </c>
    </row>
    <row r="4" spans="1:3">
      <c r="A4" s="4" t="s">
        <v>203</v>
      </c>
      <c r="B4" s="5" t="n">
        <v>67008</v>
      </c>
      <c r="C4" s="6" t="n">
        <v>387000</v>
      </c>
    </row>
    <row r="5" spans="1:3">
      <c r="A5" s="4" t="s">
        <v>204</v>
      </c>
      <c r="B5" s="5" t="n">
        <v>-12821</v>
      </c>
    </row>
    <row r="6" spans="1:3">
      <c r="A6" s="4" t="s">
        <v>205</v>
      </c>
      <c r="B6" s="6" t="n">
        <v>541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6</v>
      </c>
      <c r="B1" s="2" t="s">
        <v>2</v>
      </c>
      <c r="C1" s="2" t="s">
        <v>30</v>
      </c>
    </row>
    <row r="2" spans="1:3">
      <c r="A2" s="3" t="s">
        <v>149</v>
      </c>
    </row>
    <row r="3" spans="1:3">
      <c r="A3" s="4" t="s">
        <v>207</v>
      </c>
      <c r="B3" s="6" t="n">
        <v>311890</v>
      </c>
      <c r="C3" s="6" t="n">
        <v>257894</v>
      </c>
    </row>
    <row r="4" spans="1:3">
      <c r="A4" s="4" t="s">
        <v>208</v>
      </c>
      <c r="B4" s="5" t="n">
        <v>-311890</v>
      </c>
      <c r="C4" s="5" t="n">
        <v>-257894</v>
      </c>
    </row>
    <row r="5" spans="1:3">
      <c r="A5" s="4" t="s">
        <v>209</v>
      </c>
      <c r="B5" s="4" t="s">
        <v>34</v>
      </c>
      <c r="C5" s="4" t="s">
        <v>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10</v>
      </c>
      <c r="B1" s="2" t="s">
        <v>211</v>
      </c>
    </row>
    <row r="2" spans="1:2">
      <c r="A2" s="3" t="s">
        <v>149</v>
      </c>
    </row>
    <row r="3" spans="1:2">
      <c r="A3" s="4" t="s">
        <v>212</v>
      </c>
      <c r="B3" s="6" t="n">
        <v>8911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6" t="n">
        <v>0</v>
      </c>
      <c r="C3" s="6" t="n">
        <v>0</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4" t="s">
        <v>63</v>
      </c>
      <c r="C7" s="7" t="n">
        <v>0.001</v>
      </c>
    </row>
    <row r="8" spans="1:3">
      <c r="A8" s="4" t="s">
        <v>64</v>
      </c>
      <c r="B8" s="5" t="n">
        <v>500000000</v>
      </c>
      <c r="C8" s="5" t="n">
        <v>500000000</v>
      </c>
    </row>
    <row r="9" spans="1:3">
      <c r="A9" s="4" t="s">
        <v>65</v>
      </c>
      <c r="B9" s="5" t="n">
        <v>19242144</v>
      </c>
      <c r="C9" s="5" t="n">
        <v>19007144</v>
      </c>
    </row>
    <row r="10" spans="1:3">
      <c r="A10" s="4" t="s">
        <v>66</v>
      </c>
      <c r="B10" s="5" t="n">
        <v>19242144</v>
      </c>
      <c r="C10" s="5" t="n">
        <v>19007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1219297</v>
      </c>
      <c r="C4" s="6" t="n">
        <v>1741405</v>
      </c>
    </row>
    <row r="5" spans="1:3">
      <c r="A5" s="4" t="s">
        <v>70</v>
      </c>
      <c r="B5" s="5" t="n">
        <v>730526</v>
      </c>
      <c r="C5" s="5" t="n">
        <v>1007897</v>
      </c>
    </row>
    <row r="6" spans="1:3">
      <c r="A6" s="4" t="s">
        <v>71</v>
      </c>
      <c r="B6" s="5" t="n">
        <v>488771</v>
      </c>
      <c r="C6" s="5" t="n">
        <v>733508</v>
      </c>
    </row>
    <row r="7" spans="1:3">
      <c r="A7" s="3" t="s">
        <v>72</v>
      </c>
    </row>
    <row r="8" spans="1:3">
      <c r="A8" s="4" t="s">
        <v>73</v>
      </c>
      <c r="B8" s="5" t="n">
        <v>128892</v>
      </c>
      <c r="C8" s="5" t="n">
        <v>84328</v>
      </c>
    </row>
    <row r="9" spans="1:3">
      <c r="A9" s="4" t="s">
        <v>74</v>
      </c>
      <c r="B9" s="5" t="n">
        <v>275000</v>
      </c>
      <c r="C9" s="4" t="s">
        <v>34</v>
      </c>
    </row>
    <row r="10" spans="1:3">
      <c r="A10" s="4" t="s">
        <v>75</v>
      </c>
      <c r="B10" s="4" t="s">
        <v>34</v>
      </c>
      <c r="C10" s="5" t="n">
        <v>9018</v>
      </c>
    </row>
    <row r="11" spans="1:3">
      <c r="A11" s="4" t="s">
        <v>76</v>
      </c>
      <c r="B11" s="5" t="n">
        <v>466994</v>
      </c>
      <c r="C11" s="5" t="n">
        <v>493148</v>
      </c>
    </row>
    <row r="12" spans="1:3">
      <c r="A12" s="4" t="s">
        <v>77</v>
      </c>
      <c r="B12" s="5" t="n">
        <v>870886</v>
      </c>
      <c r="C12" s="5" t="n">
        <v>586494</v>
      </c>
    </row>
    <row r="13" spans="1:3">
      <c r="A13" s="4" t="s">
        <v>78</v>
      </c>
      <c r="B13" s="5" t="n">
        <v>-382115</v>
      </c>
      <c r="C13" s="5" t="n">
        <v>147014</v>
      </c>
    </row>
    <row r="14" spans="1:3">
      <c r="A14" s="3" t="s">
        <v>79</v>
      </c>
    </row>
    <row r="15" spans="1:3">
      <c r="A15" s="4" t="s">
        <v>80</v>
      </c>
      <c r="B15" s="5" t="n">
        <v>-12821</v>
      </c>
      <c r="C15" s="4" t="s">
        <v>34</v>
      </c>
    </row>
    <row r="16" spans="1:3">
      <c r="A16" s="4" t="s">
        <v>81</v>
      </c>
      <c r="B16" s="5" t="n">
        <v>-77219</v>
      </c>
      <c r="C16" s="5" t="n">
        <v>-30645</v>
      </c>
    </row>
    <row r="17" spans="1:3">
      <c r="A17" s="4" t="s">
        <v>82</v>
      </c>
      <c r="B17" s="6" t="n">
        <v>-446513</v>
      </c>
      <c r="C17" s="6" t="n">
        <v>116369</v>
      </c>
    </row>
    <row r="18" spans="1:3">
      <c r="A18" s="4" t="s">
        <v>83</v>
      </c>
      <c r="B18" s="8" t="n">
        <v>-0.02</v>
      </c>
      <c r="C18" s="8" t="n">
        <v>0.01</v>
      </c>
    </row>
    <row r="19" spans="1:3">
      <c r="A19" s="4" t="s">
        <v>84</v>
      </c>
      <c r="B19" s="5" t="n">
        <v>19129781</v>
      </c>
      <c r="C19" s="5" t="n">
        <v>189450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3" t="s">
        <v>86</v>
      </c>
    </row>
    <row r="4" spans="1:3">
      <c r="A4" s="4" t="s">
        <v>87</v>
      </c>
      <c r="B4" s="6" t="n">
        <v>-446513</v>
      </c>
      <c r="C4" s="6" t="n">
        <v>116369</v>
      </c>
    </row>
    <row r="5" spans="1:3">
      <c r="A5" s="3" t="s">
        <v>88</v>
      </c>
    </row>
    <row r="6" spans="1:3">
      <c r="A6" s="4" t="s">
        <v>89</v>
      </c>
      <c r="B6" s="5" t="n">
        <v>34334</v>
      </c>
      <c r="C6" s="5" t="n">
        <v>43719</v>
      </c>
    </row>
    <row r="7" spans="1:3">
      <c r="A7" s="4" t="s">
        <v>90</v>
      </c>
      <c r="B7" s="5" t="n">
        <v>547</v>
      </c>
      <c r="C7" s="5" t="n">
        <v>237</v>
      </c>
    </row>
    <row r="8" spans="1:3">
      <c r="A8" s="4" t="s">
        <v>91</v>
      </c>
      <c r="B8" s="5" t="n">
        <v>57208</v>
      </c>
      <c r="C8" s="4" t="s">
        <v>34</v>
      </c>
    </row>
    <row r="9" spans="1:3">
      <c r="A9" s="4" t="s">
        <v>92</v>
      </c>
      <c r="B9" s="5" t="n">
        <v>-12821</v>
      </c>
      <c r="C9" s="4" t="s">
        <v>34</v>
      </c>
    </row>
    <row r="10" spans="1:3">
      <c r="A10" s="4" t="s">
        <v>93</v>
      </c>
      <c r="B10" s="5" t="n">
        <v>275000</v>
      </c>
      <c r="C10" s="4" t="s">
        <v>34</v>
      </c>
    </row>
    <row r="11" spans="1:3">
      <c r="A11" s="3" t="s">
        <v>94</v>
      </c>
    </row>
    <row r="12" spans="1:3">
      <c r="A12" s="4" t="s">
        <v>95</v>
      </c>
      <c r="B12" s="5" t="n">
        <v>94779</v>
      </c>
      <c r="C12" s="5" t="n">
        <v>122220</v>
      </c>
    </row>
    <row r="13" spans="1:3">
      <c r="A13" s="4" t="s">
        <v>33</v>
      </c>
      <c r="B13" s="5" t="n">
        <v>-1973</v>
      </c>
      <c r="C13" s="4" t="s">
        <v>34</v>
      </c>
    </row>
    <row r="14" spans="1:3">
      <c r="A14" s="4" t="s">
        <v>41</v>
      </c>
      <c r="B14" s="5" t="n">
        <v>16404</v>
      </c>
      <c r="C14" s="5" t="n">
        <v>-93923</v>
      </c>
    </row>
    <row r="15" spans="1:3">
      <c r="A15" s="4" t="s">
        <v>42</v>
      </c>
      <c r="B15" s="5" t="n">
        <v>37069</v>
      </c>
      <c r="C15" s="5" t="n">
        <v>30645</v>
      </c>
    </row>
    <row r="16" spans="1:3">
      <c r="A16" s="4" t="s">
        <v>96</v>
      </c>
      <c r="B16" s="5" t="n">
        <v>54034</v>
      </c>
      <c r="C16" s="5" t="n">
        <v>219267</v>
      </c>
    </row>
    <row r="17" spans="1:3">
      <c r="A17" s="3" t="s">
        <v>97</v>
      </c>
    </row>
    <row r="18" spans="1:3">
      <c r="A18" s="4" t="s">
        <v>98</v>
      </c>
      <c r="B18" s="5" t="n">
        <v>61000</v>
      </c>
      <c r="C18" s="4" t="s">
        <v>34</v>
      </c>
    </row>
    <row r="19" spans="1:3">
      <c r="A19" s="4" t="s">
        <v>99</v>
      </c>
      <c r="B19" s="5" t="n">
        <v>117000</v>
      </c>
      <c r="C19" s="5" t="n">
        <v>185500</v>
      </c>
    </row>
    <row r="20" spans="1:3">
      <c r="A20" s="4" t="s">
        <v>100</v>
      </c>
      <c r="B20" s="5" t="n">
        <v>-73200</v>
      </c>
      <c r="C20" s="5" t="n">
        <v>-201500</v>
      </c>
    </row>
    <row r="21" spans="1:3">
      <c r="A21" s="4" t="s">
        <v>101</v>
      </c>
      <c r="B21" s="5" t="n">
        <v>-54500</v>
      </c>
      <c r="C21" s="5" t="n">
        <v>-30500</v>
      </c>
    </row>
    <row r="22" spans="1:3">
      <c r="A22" s="4" t="s">
        <v>102</v>
      </c>
      <c r="B22" s="5" t="n">
        <v>-12733</v>
      </c>
      <c r="C22" s="5" t="n">
        <v>-232000</v>
      </c>
    </row>
    <row r="23" spans="1:3">
      <c r="A23" s="4" t="s">
        <v>103</v>
      </c>
      <c r="B23" s="5" t="n">
        <v>-12666</v>
      </c>
      <c r="C23" s="5" t="n">
        <v>-12733</v>
      </c>
    </row>
    <row r="24" spans="1:3">
      <c r="A24" s="4" t="s">
        <v>104</v>
      </c>
      <c r="B24" s="5" t="n">
        <v>18842</v>
      </c>
      <c r="C24" s="5" t="n">
        <v>31575</v>
      </c>
    </row>
    <row r="25" spans="1:3">
      <c r="A25" s="4" t="s">
        <v>105</v>
      </c>
      <c r="B25" s="5" t="n">
        <v>6176</v>
      </c>
      <c r="C25" s="5" t="n">
        <v>18842</v>
      </c>
    </row>
    <row r="26" spans="1:3">
      <c r="A26" s="3" t="s">
        <v>106</v>
      </c>
    </row>
    <row r="27" spans="1:3">
      <c r="A27" s="4" t="s">
        <v>107</v>
      </c>
      <c r="B27" s="5" t="n">
        <v>67008</v>
      </c>
      <c r="C27" s="4" t="s">
        <v>34</v>
      </c>
    </row>
    <row r="28" spans="1:3">
      <c r="A28" s="3" t="s">
        <v>108</v>
      </c>
    </row>
    <row r="29" spans="1:3">
      <c r="A29" s="4" t="s">
        <v>109</v>
      </c>
      <c r="B29" s="4" t="s">
        <v>34</v>
      </c>
      <c r="C29" s="4" t="s">
        <v>34</v>
      </c>
    </row>
    <row r="30" spans="1:3">
      <c r="A30" s="4" t="s">
        <v>110</v>
      </c>
      <c r="B30" s="4" t="s">
        <v>34</v>
      </c>
      <c r="C30"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18:31Z</dcterms:created>
  <dcterms:modified xmlns:dcterms="http://purl.org/dc/terms/" xmlns:xsi="http://www.w3.org/2001/XMLSchema-instance" xsi:type="dcterms:W3CDTF">2017-04-17T17:18:31Z</dcterms:modified>
</cp:coreProperties>
</file>